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IVY FUN" sheetId="2" state="visible" r:id="rId2"/>
    <sheet xmlns:r="http://schemas.openxmlformats.org/officeDocument/2006/relationships" name="Risk_Return Detail Data- IVY FU"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9">
  <si>
    <t>Label</t>
  </si>
  <si>
    <t>Element</t>
  </si>
  <si>
    <t>Value</t>
  </si>
  <si>
    <t>Risk/Return:</t>
  </si>
  <si>
    <t>rr_RiskReturnAbstract</t>
  </si>
  <si>
    <t>Document Type</t>
  </si>
  <si>
    <t>dei_DocumentType</t>
  </si>
  <si>
    <t>497</t>
  </si>
  <si>
    <t>Document Period End Date</t>
  </si>
  <si>
    <t>dei_DocumentPeriodEndDate</t>
  </si>
  <si>
    <t>Mar. 31,
		2019</t>
  </si>
  <si>
    <t>Registrant Name</t>
  </si>
  <si>
    <t>dei_EntityRegistrantName</t>
  </si>
  <si>
    <t>IVY FUNDS</t>
  </si>
  <si>
    <t>Central Index Key</t>
  </si>
  <si>
    <t>dei_EntityCentralIndexKey</t>
  </si>
  <si>
    <t>0000883622</t>
  </si>
  <si>
    <t>Amendment Flag</t>
  </si>
  <si>
    <t>dei_AmendmentFlag</t>
  </si>
  <si>
    <t>false</t>
  </si>
  <si>
    <t>Document Creation Date</t>
  </si>
  <si>
    <t>dei_DocumentCreationDate</t>
  </si>
  <si>
    <t>Apr. 30,
		2020</t>
  </si>
  <si>
    <t>Document Effective Date</t>
  </si>
  <si>
    <t>dei_DocumentEffectiveDate</t>
  </si>
  <si>
    <t>Prospectus Date</t>
  </si>
  <si>
    <t>rr_ProspectusDate</t>
  </si>
  <si>
    <t>Jul. 31,
		2019</t>
  </si>
  <si>
    <t>Entity Inv Company Type</t>
  </si>
  <si>
    <t>dei_EntityInvCompanyType</t>
  </si>
  <si>
    <t>N-1A</t>
  </si>
  <si>
    <t>Jul. 31, 2019</t>
  </si>
  <si>
    <t>Ivy Funds Supplement dated April 30, 2020 as supplemented November 4, 2019, December 31, 2019, January 8, 2020, March On February 26, 2020, the Board of Trustees of Ivy Funds (Board) approved changes to the benchmarks for two series of the Ivy Funds. Those changes, which are effective immediately, are as follows: Fund Current Benchmark New Benchmark Ivy Limited-Term Bond Fund Bloomberg Barclays 1-5 Year U.S. Bloomberg Barclays 1-3 Year Government/Credit Index Gov/Credit Index Ivy Pzena International Value Fund MSCI EAFE Index MSCI EAFE Value Index Ivy Investment Management Company, the Funds' investment adviser, believes that each New Benchmark index is more reflective of the types of securities in which each Fund invests than each respective Current Benchmark index. The 1, 5 and 10 Year (or Life of Class, as applicable) performance information, as applicable, for the New Benchmark indexes as of December 31, 2019, will appear in the next update to the Funds' prospectus, to be dated July 31, 2020. The Current Benchmark indexes will also be shown in the Funds' prospectus for a period of one year for comparison purposes. Please visit www.ivyinvestments.com or call 800.777.6472 for additional information.</t>
  </si>
  <si>
    <t>Supplement to Prospectus [Text Block]</t>
  </si>
  <si>
    <t>rr_SupplementToProspectusTextBlock</t>
  </si>
  <si>
    <t>Ivy Limited-Term Bond Fund</t>
  </si>
  <si>
    <t>Ivy Funds
Supplement dated April 30, 2020 as supplemented November 4, 2019, December 31, 2019, January 8, 2020, March On February 26, 2020, the Board of Trustees of Ivy Funds (Board) approved changes to the benchmarks for two series of the Ivy Funds. Those changes, which are effective immediately, are as follows: Fund Current Benchmark New Benchmark Ivy Limited-Term Bond Fund Bloomberg Barclays 1-5 Year U.S. Bloomberg Barclays 1-3 Year Government/Credit Index Gov/Credit Index Ivy Investment Management Company, the Funds' investment adviser, believes that each New Benchmark index is more reflective of the types of securities in which each Fund invests than each respective Current Benchmark index. The 1, 5 and 10 Year (or Life of Class, as applicable) performance information, as applicable, for the New Benchmark indexes as of December 31, 2019, will appear in the next update to the Funds' prospectus, to be dated July 31, 2020. The Current Benchmark indexes will also be shown in the Funds' prospectus for a period of one year for comparison purposes. Please visit www.ivyinvestments.com or call 800.777.6472 for additional information.</t>
  </si>
  <si>
    <t>Ivy Pzena International Value Fund</t>
  </si>
  <si>
    <t>Ivy Funds
Supplement dated April 30, 2020 as supplemented November 4, 2019, December 31, 2019, January 8, 2020, March On February 26, 2020, the Board of Trustees of Ivy Funds (Board) approved changes to the benchmarks for two series of the Ivy Funds. Those changes, which are effective immediately, are as follows: Fund Current Benchmark New Benchmark Ivy Pzena International Value Fund MSCI EAFE Index MSCI EAFE Value Index Ivy Investment Management Company, the Funds' investment adviser, believes that each New Benchmark index is more reflective of the types of securities in which each Fund invests than each respective Current Benchmark index. The 1, 5 and 10 Year (or Life of Class, as applicable) performance information, as applicable, for the New Benchmark indexes as of December 31, 2019, will appear in the next update to the Funds' prospectus, to be dated July 31, 2020. The Current Benchmark indexes will also be shown in the Funds' prospectus for a period of one year for comparison purposes. Please visit www.ivyinvestments.com or call 800.777.6472 for additional information.</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16"/>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33</v>
      </c>
      <c r="B5" s="4" t="s">
        <v>34</v>
      </c>
      <c r="C5" s="4" t="s">
        <v>32</v>
      </c>
    </row>
    <row r="6" spans="1:3">
      <c r="A6" s="4" t="s">
        <v>35</v>
      </c>
    </row>
    <row r="7" spans="1:3">
      <c r="A7" s="3" t="s">
        <v>3</v>
      </c>
      <c r="B7" s="4" t="s">
        <v>4</v>
      </c>
    </row>
    <row r="8" spans="1:3">
      <c r="A8" s="4" t="s">
        <v>33</v>
      </c>
      <c r="B8" s="4" t="s">
        <v>34</v>
      </c>
      <c r="C8" s="4" t="s">
        <v>36</v>
      </c>
    </row>
    <row r="9" spans="1:3">
      <c r="A9" s="4" t="s">
        <v>37</v>
      </c>
    </row>
    <row r="10" spans="1:3">
      <c r="A10" s="3" t="s">
        <v>3</v>
      </c>
      <c r="B10" s="4" t="s">
        <v>4</v>
      </c>
    </row>
    <row r="11" spans="1:3">
      <c r="A11" s="4" t="s">
        <v>33</v>
      </c>
      <c r="B11" s="4" t="s">
        <v>34</v>
      </c>
      <c r="C11" s="4" t="s">
        <v>3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6"/>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1T12:16:08Z</dcterms:created>
  <dcterms:modified xmlns:dcterms="http://purl.org/dc/terms/" xmlns:xsi="http://www.w3.org/2001/XMLSchema-instance" xsi:type="dcterms:W3CDTF">2020-05-11T12:16:08Z</dcterms:modified>
</cp:coreProperties>
</file>